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terim " sheetId="2" r:id="rId2"/>
    <s:sheet name="Condensed Consolidated Interim3" sheetId="3" r:id="rId3"/>
    <s:sheet name="Condensed Consolidated Interim4" sheetId="4" r:id="rId4"/>
    <s:sheet name="Condensed Consolidated Interim5" sheetId="5" r:id="rId5"/>
    <s:sheet name="1. Nature of Operations and Bas" sheetId="6" r:id="rId6"/>
    <s:sheet name="2. Significant Accounting Polic" sheetId="7" r:id="rId7"/>
    <s:sheet name="3. Business Combination and Goo" sheetId="8" r:id="rId8"/>
    <s:sheet name="4. Accrued Expenses and Other C" sheetId="9" r:id="rId9"/>
    <s:sheet name="5. Stockholders' Equity" sheetId="10" r:id="rId10"/>
    <s:sheet name="6. Subsequent Events" sheetId="11" r:id="rId11"/>
    <s:sheet name="2. Significant Accounting Pol12" sheetId="12" r:id="rId12"/>
    <s:sheet name="3. Business Combination and G13" sheetId="13" r:id="rId13"/>
    <s:sheet name="1. Nature of Operations and B14" sheetId="14" r:id="rId14"/>
    <s:sheet name="3. Business Combination and G15" sheetId="15" r:id="rId15"/>
    <s:sheet name="4. Accrued Expenses and Other16" sheetId="16" r:id="rId16"/>
    <s:sheet name="5. Stockholders' Equity (Detail" sheetId="17" r:id="rId17"/>
  </s:sheets>
  <s:definedNames/>
  <s:calcPr calcId="124519" calcMode="auto" fullCalcOnLoad="1"/>
</s:workbook>
</file>

<file path=xl/sharedStrings.xml><?xml version="1.0" encoding="utf-8"?>
<sst xmlns="http://schemas.openxmlformats.org/spreadsheetml/2006/main" uniqueCount="150">
  <si>
    <t>Document and Entity Information - shares</t>
  </si>
  <si>
    <t>6 Months Ended</t>
  </si>
  <si>
    <t>Jun. 30, 2016</t>
  </si>
  <si>
    <t>Sep. 13, 2016</t>
  </si>
  <si>
    <t>Document and Entity Information:</t>
  </si>
  <si>
    <t>Entity Registrant Name</t>
  </si>
  <si>
    <t>GOLD BILLION GROUP HOLDINGS Ltd</t>
  </si>
  <si>
    <t>Document Type</t>
  </si>
  <si>
    <t>10-Q</t>
  </si>
  <si>
    <t>Document Period End Date</t>
  </si>
  <si>
    <t>Jun. 30,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gbgh</t>
  </si>
  <si>
    <t>Condensed Consolidated Interim Balance Sheet (Unaudited) - USD ($)</t>
  </si>
  <si>
    <t>Dec. 31, 2015</t>
  </si>
  <si>
    <t>Current Assets</t>
  </si>
  <si>
    <t>Cash and cash equivalents</t>
  </si>
  <si>
    <t>Total Current Assets</t>
  </si>
  <si>
    <t>Goodwill</t>
  </si>
  <si>
    <t>Total Assets</t>
  </si>
  <si>
    <t>Current Liabilities</t>
  </si>
  <si>
    <t>Due to parent company</t>
  </si>
  <si>
    <t>Accrued expenses and other current liabilities</t>
  </si>
  <si>
    <t>Total Current Liabilities</t>
  </si>
  <si>
    <t>Long-Term Liabilities</t>
  </si>
  <si>
    <t>Total Long-Term Liabilities</t>
  </si>
  <si>
    <t>Total Liabilities</t>
  </si>
  <si>
    <t>Stockholders' Equity</t>
  </si>
  <si>
    <t>Preferred stock</t>
  </si>
  <si>
    <t>Common stock</t>
  </si>
  <si>
    <t>Additional paid in capital</t>
  </si>
  <si>
    <t>Capital Reserve</t>
  </si>
  <si>
    <t>Deemed dividends</t>
  </si>
  <si>
    <t>Accumulated deficit</t>
  </si>
  <si>
    <t>Total Stockholders' Equity</t>
  </si>
  <si>
    <t>Total Liabilities and Stockholders' Equity</t>
  </si>
  <si>
    <t>Condensed Consolidated Interim Balance Sheet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stock, shares outstanding</t>
  </si>
  <si>
    <t>Condensed Consolidated Interim Statements of Comprehensive Loss (Unaudited) - USD ($)</t>
  </si>
  <si>
    <t>3 Months Ended</t>
  </si>
  <si>
    <t>Jun. 30, 2015</t>
  </si>
  <si>
    <t>Income Statement [Abstract]</t>
  </si>
  <si>
    <t>Revenues</t>
  </si>
  <si>
    <t>Costs of revenues:</t>
  </si>
  <si>
    <t>Depreciation</t>
  </si>
  <si>
    <t>Other</t>
  </si>
  <si>
    <t>Gross profit</t>
  </si>
  <si>
    <t>Operating expenses:</t>
  </si>
  <si>
    <t>General and administrative</t>
  </si>
  <si>
    <t>Operating loss</t>
  </si>
  <si>
    <t>Other expenses</t>
  </si>
  <si>
    <t>Net Loss</t>
  </si>
  <si>
    <t>Basic and diluted net loss per share</t>
  </si>
  <si>
    <t>Weighted average number of shares used in computing basic and diluted loss per share</t>
  </si>
  <si>
    <t>Other Comprehensive Loss</t>
  </si>
  <si>
    <t>Foreign currency translation adjustments</t>
  </si>
  <si>
    <t>Comprehensive Loss</t>
  </si>
  <si>
    <t>Condensed Consolidated Interim Statements of Cash Flows (Unaudited) - USD ($)</t>
  </si>
  <si>
    <t>CASH FLOWS FOR OPERATING ACTIVITIES:</t>
  </si>
  <si>
    <t>Net loss</t>
  </si>
  <si>
    <t>Adjustments to reconcile net loss to net cash used in operating activities:</t>
  </si>
  <si>
    <t>Depreciation and amortization</t>
  </si>
  <si>
    <t>Changes in assets and liabilities:</t>
  </si>
  <si>
    <t>Increase in accrued expenses and other payables</t>
  </si>
  <si>
    <t>Net cash used in operating activities</t>
  </si>
  <si>
    <t>CASH FLOWS FROM INVESTING ACTIVITIES:</t>
  </si>
  <si>
    <t>Net cash provided by investing activities</t>
  </si>
  <si>
    <t>CASH FLOWS FROM FINANCING ACTIVITIES:</t>
  </si>
  <si>
    <t>Net cash provided by financing activities</t>
  </si>
  <si>
    <t>Effect of exchange rate changes on cash and cash equivalents</t>
  </si>
  <si>
    <t>Decrease (Increase) in cash and cash equivalents</t>
  </si>
  <si>
    <t>Cash and cash equivalents at the beginning of the period</t>
  </si>
  <si>
    <t>Cash and cash equivalents at the end of the period</t>
  </si>
  <si>
    <t>1. Nature of Operations and Basis of Presentation</t>
  </si>
  <si>
    <t>Disclosure Text Block [Abstract]</t>
  </si>
  <si>
    <t>Nature of Operations and Basis of Presentation</t>
  </si>
  <si>
    <t>a. Gold
Billion Group Holdings Limited was incorporated in Delaware on November 9, 2000 under
the name of Hotel Outsource Management International, Inc. and its subsidiaries are engaged
in the distribution, marketing and operation of computerized minibars in hotels located
in the United States, Europe, Israel and Canada. On September 5, 2014, all the subsidiaries
have been disposed of. On
July 29, 2015 the Company entered into an Agreement and Plan of Merger (the "Merger Agreement") pursuant to which the
Company merged with its wholly owned subsidiary, Gold Billion Group Holdings Limited, a Delaware corporation with no material
operations ("Merger Sub" and such merger transaction, the "Merger"). Upon the consummation of the Merger,
the separate existence of Merger Sub ceased and shareholders of the Company became shareholders of the surviving company named
Gold Billion Group Holdings Limited. As
permitted by the Delaware General Corporation Law Title 8, Section 251(f), the sole purpose of the Merger was to effect a change
of the Company's name from Gold Billion Group Holdings Limited to Gold Billion Group Holdings Limited. Upon the filing of the
Certificate of Merger (the "Certificate of Merger") with the Secretary of State of Delaware on July 30, 2015 to effect
the Merger, the Company's Articles of Incorporation were deemed amended to reflect the change in the Company's corporate name. On
January 11, 2016, subsequent to the end of the fiscal year, the Company acquired all of the issued and outstanding stock of GBGH
Hong Kong Limited, a Hong Kong Corporation, at a consideration of HK$500,000 (approximately US$64,000), and as a result of the
transaction, GBGH Hong Kong Limited (GBGH HK) became a wholly-owned subsidiary of the Company. On April 6, 2016,
the Company issued 16,000,000 shares of its authorized but previously unissued shares of common stock as the consideration for
acquisition of the shares of GBGH HK. The shares issued by the Company were valued for purposes of the acquisition at HK$0.03125
per share (approximately US$0.004 per share), or an aggregate of HK$500,000 (approximately US$64,000). As a result of this
transaction, the Companys issued and outstanding common stock increased from 2,949,484 shares to 18,949,484 shares. Prior
to their acquisition by the Company, all of the issued and outstanding shares of GBGH HK were owned by Richcorp Holdings, Ltd.
(Richcorp), a Samoa corporation, which was also the principal shareholder of the Company prior to the transaction.
Accordingly, following completion of this transaction, Richcorp, is the owner of 18,308,343 shares, or approximately 96.6%, of
the Companys issued and outstanding common stock.
b. As
of June 30, 2016 and December 31, 2015, the Company had no cash. The
Company continues to incur consolidated losses ($10,296) in the three months ended June 30, 2016. In order to implement the Company's
basic business plan, the Company will need additional funds. The
financial statements have been prepared assuming that the Company will continue as a "going concern". The Company has
suffered recurring losses from operations and has a net working capital deficiency that raises substantial doubt about its ability
to continue as "going concern" .The financial statements do not include any adjustments that might result from the outcome
of this uncertainty. The
continuation of the company as a going concern is dependent upon implementation of management's plans as well as raising additional
funds from shareholders or other.</t>
  </si>
  <si>
    <t>2. Significant Accounting Policies</t>
  </si>
  <si>
    <t>Accounting Policies [Abstract]</t>
  </si>
  <si>
    <t>a. Basis
of Presentation and Principle of Consolidation The
accompanying unaudited condensed consolidated interim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three months ended June 30, 2016 are not necessarily indicative of the results that
may be expected for the year ended December 31, 2016. The accompanying interim consolidated financial statements and the notes
thereto should be read in conjunction with the Company's audited consolidated financial statements as of and for the year ended
December 31, 2015 included in the Company's Form 10-K filed. For
the quarter ended and as of June 30, 2016, the consolidated financial statements include the accounts of GBGH HK, a wholly-owned
subsidiary incorporated in Hong Kong on June 29, 2015. The
acquisition of all of the issued and outstanding stock of GBGH HK on January 11, 2016 was accounted for as a common control business
combination under ASC 805-50. All significant inter-company balances and transactions have been eliminated.
b.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 It is at least reasonably possible
that managements estimates could change in the near term with respect to these matters.
c. Foreign
Currency Translation The
Company translates its foreign operations to U.S. dollar in accordance with ASC 830,  Foreign Currency Matters The
Company's functional currency and reporting currency is U.S. dollar, except its subsidiarys functional currency is Hong
Kong Dollars (HKD). The
Company's subsidiary, whose records are not maintained in that company's functional currency, re-measure its records into its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y,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
d. Concentrations of Credit Risk and Fair Value of Financial
Instruments Prior
to the disposal of all the subsidiaries on September 5, 2014, the financial instruments of the Company consist mainly of cash
and cash equivalents, short-term bank deposits, trade receivables, other accounts receivable, short-term bank credit, trade payables,
other accounts payable and notes payable to shareholders and others. In
view of their short term nature, the fair value of the financial instruments included in working capital of the Company is usually
identical, or close, to their carrying values. Financial
instruments that potentially subject the Company to concentrations of credit risk consist primarily of cash and cash equivalents,
and trade receivables. The majority of the Company's cash and cash equivalents are invested in interest bearing U.S. dollar and
U.S. dollar-linked instruments or in NIS and Euro interest bearing deposits with major Israeli, U.S. and European banks. Such
deposits in the United States may be in excess of insured limits and are not insured in other jurisdictions. Management believes
that the financial institutions that hold the Company's investments are financially sound, and accordingly, minimal credit risk
exists with respect to these investments.
e. 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
f. Net Loss Per Share of Common Stock The
Company has adopted ASC Topic 260, Earnings per Share, The
Company has no potentially dilutive securities, such as options or warrants, currently issued and outstanding.
g. Recent pronouncements The
Company has considered all new accounting pronouncements and has concluded that there are no new pronouncements that may have
a material impact on results of operations, financial condition, or cash flows, based on current information.</t>
  </si>
  <si>
    <t>3. Business Combination and Goodwill</t>
  </si>
  <si>
    <t>Business Combinations [Abstract]</t>
  </si>
  <si>
    <t>On 11 January
2016, the Company completed a purchase of 100% of the shares of GBGH HK for 16,000,000 shares of the Companys common stock. Allocation
of the purchase price is as follows:
Acquisition-date
Fair Values
Consideration transferred $ 64,103
Assets
Cash and cash equivalent 
Equipment 
Liabilities
Other payable 7,051
Net liabilities/(assets) assumed 71,154
Goodwill $ 71,154 The Company
tests goodwill for impairment on an annual basis, or more frequently if circumstances, such as material deterioration in performance,
indicate reporting until carrying values exceed their fair values. During the six months ended June 30, 2016, the management believed
that goodwill has no impairment because the subsidiary had no operation for the six months period ended June 30, 2016 and it has
plans of business acquisition in the foreseeable future.</t>
  </si>
  <si>
    <t>4. Accrued Expenses and Other Current Liabilities</t>
  </si>
  <si>
    <t>Payables and Accruals [Abstract]</t>
  </si>
  <si>
    <t>The Company
has accrued expenses and other current liabilities $119,648 and $75,051 as at June 30, 2016 and December 31, 2015 respectively,
which are accrued to third-party service providers.</t>
  </si>
  <si>
    <t>5. Stockholders' Equity</t>
  </si>
  <si>
    <t>Equity [Abstract]</t>
  </si>
  <si>
    <t>The capitalization
of the Company consists of the following classes of capital stock as of June 30, 2016: Preferred
Stock The Company
has authorized 5,000,000 shares of preferred stock with a par value of $0.001 per share. No shares of preferred stock have been
issued. Common Stock Authorized
Shares of Common Stock The Company
now has authorized 200,000,000 shares of common stock with a par value of $0.001 per shares. Each common share entitles the holder
to one vote, in person or proxy, on any matter on which action of the stockholders of the corporation is sought. Stock Issuances During the
six months ended June 30, 2016, the Company had cancelled 250,000 shares of common stock, and issued 1,000,000 common shares for
raising capital to fund operating expenses. Besides, the Company had issued 16,000,000 common shares to Richcorp for acquiring
all of the equity interest in GBGH HK. Please refer to Note 1 for details of the transaction. As at June
30, 2016 and December 31, 2015, the Company had 19,699,484 and 2,949,484 common shares issued and outstanding respectively. The Company
has no stock option plan, warrants or other dilutive securities.</t>
  </si>
  <si>
    <t>6. Subsequent Events</t>
  </si>
  <si>
    <t>Subsequent Events [Abstract]</t>
  </si>
  <si>
    <t>Management
has evaluated subsequent events through the date these financial statements were available to be issued. Based on our
evaluation no material events have occurred that require disclosure.</t>
  </si>
  <si>
    <t>2. Significant Accounting Policies (Policies)</t>
  </si>
  <si>
    <t>Basis of Presentation and Principle of Consolidation</t>
  </si>
  <si>
    <t>a. Basis
of Presentation and Principle of Consolidation The
accompanying unaudited condensed consolidated interim financial statements have been prepared in accordance with U.S. generally
accepted accounting principles for interim financial information and with Rule 8-03 of Regulation S-X. Accordingly, they do not
include all of the information and footnotes required by accounting principles generally accepted in the United States of America.
In the opinion of management, all adjustments (consisting of normal and recurring adjustments) necessary for a fair presentation
have been included. Operating results for the three months ended June 30, 2016 are not necessarily indicative of the results that
may be expected for the year ended December 31, 2016. The accompanying interim consolidated financial statements and the notes
thereto should be read in conjunction with the Company's audited consolidated financial statements as of and for the year ended
December 31, 2015 included in the Company's Form 10-K filed. For
the quarter ended and as of June 30, 2016, the consolidated financial statements include the accounts of GBGH HK, a wholly-owned
subsidiary incorporated in Hong Kong on June 29, 2015. The
acquisition of all of the issued and outstanding stock of GBGH HK on January 11, 2016 was accounted for as a common control business
combination under ASC 805-50. All significant inter-company balances and transactions have been eliminated.</t>
  </si>
  <si>
    <t>Use of Estimates</t>
  </si>
  <si>
    <t>b. Use
of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The reported amounts of revenues and expenses during the reporting period may be affected by the estimates and assumptions
management is required to make. Estimates that are critical to the accompanying consolidated financial statements relate
principally to depreciation and recoverability of long lived assets. The markets for the Companys products are
characterized by intense price competition, rapid technological development, evolving standards and short product life cycles;
all of which could impact the future realization of its assets. Estimates and assumptions are reviewed periodically and the effects
of revisions are reflected in the period that they are determined to be necessary. It is at least reasonably possible
that managements estimates could change in the near term with respect to these matters.</t>
  </si>
  <si>
    <t>Foreign Currency Translation</t>
  </si>
  <si>
    <t>c. Foreign
Currency Translation The
Company translates its foreign operations to U.S. dollar in accordance with ASC 830,  Foreign Currency Matters The
Company's functional currency and reporting currency is U.S. dollar, except its subsidiarys functional currency is Hong
Kong Dollars (HKD). The
Company's subsidiary, whose records are not maintained in that company's functional currency, re-measure its records into its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y, whose functional currency is not the U.S. dollar, translate their records into U.S. dollar as follows:  Assets
and liabilities at the rate of exchange in effect at the balance sheet date  Equities
at historical rate  Revenue
and expense items at the average rate of exchange prevailing during the period</t>
  </si>
  <si>
    <t>Concentrations of Credit Risk and Fair Value of Financial Instruments</t>
  </si>
  <si>
    <t>d. Concentrations of Credit Risk and Fair Value of Financial
Instruments Prior
to the disposal of all the subsidiaries on September 5, 2014, the financial instruments of the Company consist mainly of cash
and cash equivalents, short-term bank deposits, trade receivables, other accounts receivable, short-term bank credit, trade payables,
other accounts payable and notes payable to shareholders and others. In
view of their short term nature, the fair value of the financial instruments included in working capital of the Company is usually
identical, or close, to their carrying values. Financial
instruments that potentially subject the Company to concentrations of credit risk consist primarily of cash and cash equivalents,
and trade receivables. The majority of the Company's cash and cash equivalents are invested in interest bearing U.S. dollar and
U.S. dollar-linked instruments or in NIS and Euro interest bearing deposits with major Israeli, U.S. and European banks. Such
deposits in the United States may be in excess of insured limits and are not insured in other jurisdictions. Management believes
that the financial institutions that hold the Company's investments are financially sound, and accordingly, minimal credit risk
exists with respect to these investments.</t>
  </si>
  <si>
    <t>e. Goodwill The
Company tests goodwill for impairment on an annual basis, or more frequently if circumstances, such as material deterioration
in performance or a significant number of store closures, indicate reporting unit carrying values may exceed their fair values.
When evaluating goodwill for impairment, the Company may first perform a qualitative assessment to determine if the fair value
of the reporting unit is more likely than not greater than its carrying amount. If the Company does not perform a qualitative
assessment or if the fair value of the reporting unit is not more likely than not greater than its carrying amount, the Company
calculates the implied estimated fair value of the reporting unit. If the carrying amount of goodwill exceeds the implied estimated
fair value, an impairment charge to current operations is recorded to reduce the carrying value to the implied estimated fair
value.</t>
  </si>
  <si>
    <t>Net Loss Per Share of Common Stock</t>
  </si>
  <si>
    <t>f. Net Loss Per Share of Common Stock The
Company has adopted ASC Topic 260, Earnings per Share, The
Company has no potentially dilutive securities, such as options or warrants, currently issued and outstanding.</t>
  </si>
  <si>
    <t>Recent pronouncements</t>
  </si>
  <si>
    <t>g. Recent pronouncements The
Company has considered all new accounting pronouncements and has concluded that there are no new pronouncements that may have
a material impact on results of operations, financial condition, or cash flows, based on current information.</t>
  </si>
  <si>
    <t>3. Business Combination and Goodwill (Tables)</t>
  </si>
  <si>
    <t>Allocation of purchase price</t>
  </si>
  <si>
    <t xml:space="preserve">Acquisition-date
Fair Values
Consideration transferred $ 64,103
Assets
Cash and cash equivalent 
Equipment 
Liabilities
Other payable 7,051
Net liabilities/(assets) assumed 71,154
Goodwill $ 71,154 </t>
  </si>
  <si>
    <t>1. Nature of Operations and Basis of Presentation (Details Narrative)</t>
  </si>
  <si>
    <t>Jun. 30, 2016USD ($)shares</t>
  </si>
  <si>
    <t>Stock issued for acquisition, shares | shares</t>
  </si>
  <si>
    <t>Stock issued for acquisition, value | $</t>
  </si>
  <si>
    <t>3. Business Combination and Goodwill (Details) - USD ($)</t>
  </si>
  <si>
    <t>Consideration transferred</t>
  </si>
  <si>
    <t>Assets</t>
  </si>
  <si>
    <t>Equipment</t>
  </si>
  <si>
    <t>Liabilities</t>
  </si>
  <si>
    <t>Other payable</t>
  </si>
  <si>
    <t>Net liabilities/(assets) assumed</t>
  </si>
  <si>
    <t>4. Accrued Expenses and Other Current Liabilities (Details Narrative) - USD ($)</t>
  </si>
  <si>
    <t>5. Stockholders' Equity (Details Narrative)</t>
  </si>
  <si>
    <t>Jun. 30, 2016shares</t>
  </si>
  <si>
    <t>Stock cancelled, shares</t>
  </si>
  <si>
    <t>Stock issued new, shares</t>
  </si>
  <si>
    <t>Stock issued for acquisition, shar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174814</v>
      </c>
    </row>
    <row spans="1:3" r="9">
      <c t="s" s="4" r="A9">
        <v>14</v>
      </c>
      <c t="s" s="4" r="B9">
        <v>15</v>
      </c>
    </row>
    <row spans="1:3" r="10">
      <c t="s" s="4" r="A10">
        <v>16</v>
      </c>
      <c t="n" s="6" r="C10">
        <v>19699484</v>
      </c>
    </row>
    <row spans="1:3" r="11">
      <c t="s" s="4" r="A11">
        <v>17</v>
      </c>
      <c t="s" s="4" r="B11">
        <v>18</v>
      </c>
    </row>
    <row spans="1:3" r="12">
      <c t="s" s="4" r="A12">
        <v>19</v>
      </c>
      <c t="s" s="4" r="B12">
        <v>20</v>
      </c>
    </row>
    <row spans="1:3" r="13">
      <c t="s" s="4" r="A13">
        <v>21</v>
      </c>
      <c t="s" s="4" r="B13">
        <v>22</v>
      </c>
    </row>
    <row spans="1:3" r="14">
      <c t="s" s="4" r="A14">
        <v>23</v>
      </c>
      <c t="s" s="4" r="B14">
        <v>22</v>
      </c>
    </row>
    <row spans="1:3" r="15">
      <c t="s" s="4" r="A15">
        <v>24</v>
      </c>
      <c t="n" s="6" r="B15">
        <v>2016</v>
      </c>
    </row>
    <row spans="1:3" r="16">
      <c t="s" s="4" r="A16">
        <v>25</v>
      </c>
      <c t="s" s="5" r="B16">
        <v>26</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spans="1:2" r="1">
      <c t="s" s="1" r="A1">
        <v>116</v>
      </c>
      <c t="s" s="2" r="B1">
        <v>1</v>
      </c>
    </row>
    <row spans="1:2" r="2">
      <c t="s" s="2" r="B2">
        <v>2</v>
      </c>
    </row>
    <row spans="1:2" r="3">
      <c t="s" s="3" r="A3">
        <v>102</v>
      </c>
    </row>
    <row spans="1:2" r="4">
      <c t="s" s="4" r="A4">
        <v>117</v>
      </c>
      <c t="s" s="4" r="B4">
        <v>118</v>
      </c>
    </row>
    <row spans="1:2" r="5">
      <c t="s" s="4" r="A5">
        <v>119</v>
      </c>
      <c t="s" s="4" r="B5">
        <v>120</v>
      </c>
    </row>
    <row spans="1:2" r="6">
      <c t="s" s="4" r="A6">
        <v>121</v>
      </c>
      <c t="s" s="4" r="B6">
        <v>122</v>
      </c>
    </row>
    <row spans="1:2" r="7">
      <c t="s" s="4" r="A7">
        <v>123</v>
      </c>
      <c t="s" s="4" r="B7">
        <v>124</v>
      </c>
    </row>
    <row spans="1:2" r="8">
      <c t="s" s="4" r="A8">
        <v>34</v>
      </c>
      <c t="s" s="4" r="B8">
        <v>125</v>
      </c>
    </row>
    <row spans="1:2" r="9">
      <c t="s" s="4" r="A9">
        <v>126</v>
      </c>
      <c t="s" s="4" r="B9">
        <v>127</v>
      </c>
    </row>
    <row spans="1:2" r="10">
      <c t="s" s="4" r="A10">
        <v>128</v>
      </c>
      <c t="s" s="4" r="B10">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0</v>
      </c>
      <c t="s" s="2" r="B1">
        <v>1</v>
      </c>
    </row>
    <row spans="1:2" r="2">
      <c t="s" s="2" r="B2">
        <v>2</v>
      </c>
    </row>
    <row spans="1:2" r="3">
      <c t="s" s="3" r="A3">
        <v>105</v>
      </c>
    </row>
    <row spans="1:2" r="4">
      <c t="s" s="4" r="A4">
        <v>131</v>
      </c>
      <c t="s" s="4"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27"/>
  </cols>
  <sheetData>
    <row spans="1:2" r="1">
      <c t="s" s="1" r="A1">
        <v>133</v>
      </c>
      <c t="s" s="2" r="B1">
        <v>1</v>
      </c>
    </row>
    <row spans="1:2" r="2">
      <c t="s" s="2" r="B2">
        <v>134</v>
      </c>
    </row>
    <row spans="1:2" r="3">
      <c t="s" s="3" r="A3">
        <v>98</v>
      </c>
    </row>
    <row spans="1:2" r="4">
      <c t="s" s="4" r="A4">
        <v>135</v>
      </c>
      <c t="n" s="6" r="B4">
        <v>16000000</v>
      </c>
    </row>
    <row spans="1:2" r="5">
      <c t="s" s="4" r="A5">
        <v>136</v>
      </c>
      <c t="n" s="7" r="B5">
        <v>64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137</v>
      </c>
      <c t="s" s="2" r="B1">
        <v>1</v>
      </c>
    </row>
    <row spans="1:3" r="2">
      <c t="s" s="2" r="B2">
        <v>2</v>
      </c>
      <c t="s" s="2" r="C2">
        <v>30</v>
      </c>
    </row>
    <row spans="1:3" r="3">
      <c t="s" s="3" r="A3">
        <v>105</v>
      </c>
    </row>
    <row spans="1:3" r="4">
      <c t="s" s="4" r="A4">
        <v>138</v>
      </c>
      <c t="n" s="7" r="B4">
        <v>64103</v>
      </c>
    </row>
    <row spans="1:3" r="5">
      <c t="s" s="3" r="A5">
        <v>139</v>
      </c>
    </row>
    <row spans="1:3" r="6">
      <c t="s" s="4" r="A6">
        <v>32</v>
      </c>
      <c t="n" s="6" r="B6">
        <v>0</v>
      </c>
    </row>
    <row spans="1:3" r="7">
      <c t="s" s="4" r="A7">
        <v>140</v>
      </c>
      <c t="n" s="6" r="B7">
        <v>0</v>
      </c>
    </row>
    <row spans="1:3" r="8">
      <c t="s" s="3" r="A8">
        <v>141</v>
      </c>
    </row>
    <row spans="1:3" r="9">
      <c t="s" s="4" r="A9">
        <v>142</v>
      </c>
      <c t="n" s="6" r="B9">
        <v>7051</v>
      </c>
    </row>
    <row spans="1:3" r="10">
      <c t="s" s="4" r="A10">
        <v>143</v>
      </c>
      <c t="n" s="6" r="B10">
        <v>71154</v>
      </c>
    </row>
    <row spans="1:3" r="11">
      <c t="s" s="4" r="A11">
        <v>34</v>
      </c>
      <c t="n" s="7" r="B11">
        <v>71154</v>
      </c>
      <c t="n" s="7" r="C11">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4</v>
      </c>
      <c t="s" s="2" r="B1">
        <v>2</v>
      </c>
      <c t="s" s="2" r="C1">
        <v>64</v>
      </c>
    </row>
    <row spans="1:3" r="2">
      <c t="s" s="3" r="A2">
        <v>108</v>
      </c>
    </row>
    <row spans="1:3" r="3">
      <c t="s" s="4" r="A3">
        <v>38</v>
      </c>
      <c t="n" s="7" r="B3">
        <v>119648</v>
      </c>
      <c t="n" s="7" r="C3">
        <v>75051</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20"/>
  </cols>
  <sheetData>
    <row spans="1:2" r="1">
      <c t="s" s="1" r="A1">
        <v>145</v>
      </c>
      <c t="s" s="2" r="B1">
        <v>1</v>
      </c>
    </row>
    <row spans="1:2" r="2">
      <c t="s" s="2" r="B2">
        <v>146</v>
      </c>
    </row>
    <row spans="1:2" r="3">
      <c t="s" s="3" r="A3">
        <v>111</v>
      </c>
    </row>
    <row spans="1:2" r="4">
      <c t="s" s="4" r="A4">
        <v>147</v>
      </c>
      <c t="n" s="6" r="B4">
        <v>250000</v>
      </c>
    </row>
    <row spans="1:2" r="5">
      <c t="s" s="4" r="A5">
        <v>148</v>
      </c>
      <c t="n" s="6" r="B5">
        <v>1000000</v>
      </c>
    </row>
    <row spans="1:2" r="6">
      <c t="s" s="4" r="A6">
        <v>149</v>
      </c>
      <c t="n" s="6" r="B6">
        <v>16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9</v>
      </c>
      <c t="s" s="2" r="B1">
        <v>2</v>
      </c>
      <c t="s" s="2" r="C1">
        <v>30</v>
      </c>
    </row>
    <row spans="1:3" r="2">
      <c t="s" s="3" r="A2">
        <v>31</v>
      </c>
    </row>
    <row spans="1:3" r="3">
      <c t="s" s="4" r="A3">
        <v>32</v>
      </c>
      <c t="n" s="7" r="B3">
        <v>0</v>
      </c>
      <c t="n" s="7" r="C3">
        <v>0</v>
      </c>
    </row>
    <row spans="1:3" r="4">
      <c t="s" s="4" r="A4">
        <v>33</v>
      </c>
      <c t="n" s="6" r="B4">
        <v>0</v>
      </c>
      <c t="n" s="6" r="C4">
        <v>0</v>
      </c>
    </row>
    <row spans="1:3" r="5">
      <c t="s" s="4" r="A5">
        <v>34</v>
      </c>
      <c t="n" s="6" r="B5">
        <v>71154</v>
      </c>
      <c t="n" s="6" r="C5">
        <v>0</v>
      </c>
    </row>
    <row spans="1:3" r="6">
      <c t="s" s="4" r="A6">
        <v>35</v>
      </c>
      <c t="n" s="6" r="B6">
        <v>71154</v>
      </c>
      <c t="n" s="6" r="C6">
        <v>0</v>
      </c>
    </row>
    <row spans="1:3" r="7">
      <c t="s" s="3" r="A7">
        <v>36</v>
      </c>
    </row>
    <row spans="1:3" r="8">
      <c t="s" s="4" r="A8">
        <v>37</v>
      </c>
      <c t="n" s="6" r="B8">
        <v>0</v>
      </c>
      <c t="n" s="6" r="C8">
        <v>0</v>
      </c>
    </row>
    <row spans="1:3" r="9">
      <c t="s" s="4" r="A9">
        <v>38</v>
      </c>
      <c t="n" s="6" r="B9">
        <v>119648</v>
      </c>
      <c t="n" s="6" r="C9">
        <v>75051</v>
      </c>
    </row>
    <row spans="1:3" r="10">
      <c t="s" s="4" r="A10">
        <v>39</v>
      </c>
      <c t="n" s="6" r="B10">
        <v>119648</v>
      </c>
      <c t="n" s="6" r="C10">
        <v>75051</v>
      </c>
    </row>
    <row spans="1:3" r="11">
      <c t="s" s="3" r="A11">
        <v>40</v>
      </c>
    </row>
    <row spans="1:3" r="12">
      <c t="s" s="4" r="A12">
        <v>41</v>
      </c>
      <c t="n" s="6" r="B12">
        <v>0</v>
      </c>
      <c t="n" s="6" r="C12">
        <v>0</v>
      </c>
    </row>
    <row spans="1:3" r="13">
      <c t="s" s="4" r="A13">
        <v>42</v>
      </c>
      <c t="n" s="6" r="B13">
        <v>119648</v>
      </c>
      <c t="n" s="6" r="C13">
        <v>75051</v>
      </c>
    </row>
    <row spans="1:3" r="14">
      <c t="s" s="3" r="A14">
        <v>43</v>
      </c>
    </row>
    <row spans="1:3" r="15">
      <c t="s" s="4" r="A15">
        <v>44</v>
      </c>
      <c t="n" s="6" r="B15">
        <v>0</v>
      </c>
      <c t="n" s="6" r="C15">
        <v>0</v>
      </c>
    </row>
    <row spans="1:3" r="16">
      <c t="s" s="4" r="A16">
        <v>45</v>
      </c>
      <c t="n" s="6" r="B16">
        <v>19699</v>
      </c>
      <c t="n" s="6" r="C16">
        <v>2949</v>
      </c>
    </row>
    <row spans="1:3" r="17">
      <c t="s" s="4" r="A17">
        <v>46</v>
      </c>
      <c t="n" s="6" r="B17">
        <v>13325103</v>
      </c>
      <c t="n" s="6" r="C17">
        <v>13277000</v>
      </c>
    </row>
    <row spans="1:3" r="18">
      <c t="s" s="4" r="A18">
        <v>47</v>
      </c>
      <c t="n" s="6" r="B18">
        <v>1414000</v>
      </c>
      <c t="n" s="6" r="C18">
        <v>1414000</v>
      </c>
    </row>
    <row spans="1:3" r="19">
      <c t="s" s="4" r="A19">
        <v>48</v>
      </c>
      <c t="n" s="6" r="B19">
        <v>0</v>
      </c>
      <c t="n" s="6" r="C19">
        <v>0</v>
      </c>
    </row>
    <row spans="1:3" r="20">
      <c t="s" s="4" r="A20">
        <v>49</v>
      </c>
      <c t="n" s="6" r="B20">
        <v>-14807296</v>
      </c>
      <c t="n" s="6" r="C20">
        <v>-14769000</v>
      </c>
    </row>
    <row spans="1:3" r="21">
      <c t="s" s="4" r="A21">
        <v>50</v>
      </c>
      <c t="n" s="6" r="B21">
        <v>-48494</v>
      </c>
      <c t="n" s="6" r="C21">
        <v>-75051</v>
      </c>
    </row>
    <row spans="1:3" r="22">
      <c t="s" s="4" r="A22">
        <v>51</v>
      </c>
      <c t="n" s="7" r="B22">
        <v>71154</v>
      </c>
      <c t="n" s="7" r="C22">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2</v>
      </c>
      <c t="s" s="2" r="B1">
        <v>2</v>
      </c>
      <c t="s" s="2" r="C1">
        <v>30</v>
      </c>
    </row>
    <row spans="1:3" r="2">
      <c t="s" s="3" r="A2">
        <v>53</v>
      </c>
    </row>
    <row spans="1:3" r="3">
      <c t="s" s="4" r="A3">
        <v>54</v>
      </c>
      <c t="n" s="8" r="B3">
        <v>0.001</v>
      </c>
      <c t="n" s="8" r="C3">
        <v>0.001</v>
      </c>
    </row>
    <row spans="1:3" r="4">
      <c t="s" s="4" r="A4">
        <v>55</v>
      </c>
      <c t="n" s="6" r="B4">
        <v>5000000</v>
      </c>
      <c t="n" s="6" r="C4">
        <v>5000000</v>
      </c>
    </row>
    <row spans="1:3" r="5">
      <c t="s" s="4" r="A5">
        <v>56</v>
      </c>
      <c t="n" s="6" r="B5">
        <v>0</v>
      </c>
      <c t="n" s="6" r="C5">
        <v>0</v>
      </c>
    </row>
    <row spans="1:3" r="6">
      <c t="s" s="4" r="A6">
        <v>57</v>
      </c>
      <c t="n" s="6" r="B6">
        <v>0</v>
      </c>
      <c t="n" s="6" r="C6">
        <v>0</v>
      </c>
    </row>
    <row spans="1:3" r="7">
      <c t="s" s="4" r="A7">
        <v>58</v>
      </c>
      <c t="n" s="8" r="B7">
        <v>0.001</v>
      </c>
      <c t="n" s="8" r="C7">
        <v>0.001</v>
      </c>
    </row>
    <row spans="1:3" r="8">
      <c t="s" s="4" r="A8">
        <v>59</v>
      </c>
      <c t="n" s="6" r="B8">
        <v>200000000</v>
      </c>
      <c t="n" s="6" r="C8">
        <v>200000000</v>
      </c>
    </row>
    <row spans="1:3" r="9">
      <c t="s" s="4" r="A9">
        <v>60</v>
      </c>
      <c t="n" s="6" r="B9">
        <v>19699484</v>
      </c>
      <c t="n" s="6" r="C9">
        <v>2949484</v>
      </c>
    </row>
    <row spans="1:3" r="10">
      <c t="s" s="4" r="A10">
        <v>61</v>
      </c>
      <c t="n" s="6" r="B10">
        <v>19699484</v>
      </c>
      <c t="n" s="6" r="C10">
        <v>29494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0</v>
      </c>
      <c t="n" s="7" r="C4">
        <v>0</v>
      </c>
      <c t="n" s="7" r="D4">
        <v>0</v>
      </c>
      <c t="n" s="7" r="E4">
        <v>0</v>
      </c>
    </row>
    <row spans="1:5" r="5">
      <c t="s" s="3" r="A5">
        <v>67</v>
      </c>
    </row>
    <row spans="1:5" r="6">
      <c t="s" s="4" r="A6">
        <v>68</v>
      </c>
      <c t="n" s="6" r="B6">
        <v>0</v>
      </c>
      <c t="n" s="6" r="C6">
        <v>0</v>
      </c>
      <c t="n" s="6" r="D6">
        <v>0</v>
      </c>
      <c t="n" s="6" r="E6">
        <v>0</v>
      </c>
    </row>
    <row spans="1:5" r="7">
      <c t="s" s="4" r="A7">
        <v>69</v>
      </c>
      <c t="n" s="6" r="B7">
        <v>0</v>
      </c>
      <c t="n" s="6" r="C7">
        <v>0</v>
      </c>
      <c t="n" s="6" r="D7">
        <v>0</v>
      </c>
      <c t="n" s="6" r="E7">
        <v>0</v>
      </c>
    </row>
    <row spans="1:5" r="8">
      <c t="s" s="4" r="A8">
        <v>70</v>
      </c>
      <c t="n" s="6" r="B8">
        <v>0</v>
      </c>
      <c t="n" s="6" r="C8">
        <v>0</v>
      </c>
      <c t="n" s="6" r="D8">
        <v>0</v>
      </c>
      <c t="n" s="6" r="E8">
        <v>0</v>
      </c>
    </row>
    <row spans="1:5" r="9">
      <c t="s" s="3" r="A9">
        <v>71</v>
      </c>
    </row>
    <row spans="1:5" r="10">
      <c t="s" s="4" r="A10">
        <v>72</v>
      </c>
      <c t="n" s="6" r="B10">
        <v>10296</v>
      </c>
      <c t="n" s="6" r="C10">
        <v>10000</v>
      </c>
      <c t="n" s="6" r="D10">
        <v>38296</v>
      </c>
      <c t="n" s="6" r="E10">
        <v>30000</v>
      </c>
    </row>
    <row spans="1:5" r="11">
      <c t="s" s="4" r="A11">
        <v>73</v>
      </c>
      <c t="n" s="6" r="B11">
        <v>-10296</v>
      </c>
      <c t="n" s="6" r="C11">
        <v>-10000</v>
      </c>
      <c t="n" s="6" r="D11">
        <v>-38296</v>
      </c>
      <c t="n" s="6" r="E11">
        <v>-30000</v>
      </c>
    </row>
    <row spans="1:5" r="12">
      <c t="s" s="4" r="A12">
        <v>74</v>
      </c>
      <c t="n" s="6" r="B12">
        <v>0</v>
      </c>
      <c t="n" s="6" r="C12">
        <v>0</v>
      </c>
      <c t="n" s="6" r="D12">
        <v>0</v>
      </c>
      <c t="n" s="6" r="E12">
        <v>0</v>
      </c>
    </row>
    <row spans="1:5" r="13">
      <c t="s" s="4" r="A13">
        <v>75</v>
      </c>
      <c t="n" s="7" r="B13">
        <v>-10296</v>
      </c>
      <c t="n" s="7" r="C13">
        <v>-10000</v>
      </c>
      <c t="n" s="7" r="D13">
        <v>-38296</v>
      </c>
      <c t="n" s="7" r="E13">
        <v>-30000</v>
      </c>
    </row>
    <row spans="1:5" r="14">
      <c t="s" s="4" r="A14">
        <v>76</v>
      </c>
      <c t="n" s="7" r="B14">
        <v>0</v>
      </c>
      <c t="n" s="7" r="C14">
        <v>0</v>
      </c>
      <c t="n" s="7" r="D14">
        <v>0</v>
      </c>
      <c t="n" s="7" r="E14">
        <v>0</v>
      </c>
    </row>
    <row spans="1:5" r="15">
      <c t="s" s="4" r="A15">
        <v>77</v>
      </c>
      <c t="n" s="6" r="B15">
        <v>18957726</v>
      </c>
      <c t="n" s="6" r="C15">
        <v>2949484</v>
      </c>
      <c t="n" s="6" r="D15">
        <v>10953605</v>
      </c>
      <c t="n" s="6" r="E15">
        <v>2949484</v>
      </c>
    </row>
    <row spans="1:5" r="16">
      <c t="s" s="3" r="A16">
        <v>78</v>
      </c>
    </row>
    <row spans="1:5" r="17">
      <c t="s" s="4" r="A17">
        <v>75</v>
      </c>
      <c t="n" s="7" r="B17">
        <v>-10296</v>
      </c>
      <c t="n" s="7" r="C17">
        <v>-10000</v>
      </c>
      <c t="n" s="7" r="D17">
        <v>-38296</v>
      </c>
      <c t="n" s="7" r="E17">
        <v>-30000</v>
      </c>
    </row>
    <row spans="1:5" r="18">
      <c t="s" s="4" r="A18">
        <v>79</v>
      </c>
      <c t="n" s="6" r="B18">
        <v>0</v>
      </c>
      <c t="n" s="6" r="C18">
        <v>0</v>
      </c>
      <c t="n" s="6" r="D18">
        <v>0</v>
      </c>
      <c t="n" s="6" r="E18">
        <v>0</v>
      </c>
    </row>
    <row spans="1:5" r="19">
      <c t="s" s="4" r="A19">
        <v>80</v>
      </c>
      <c t="n" s="7" r="B19">
        <v>-10296</v>
      </c>
      <c t="n" s="7" r="C19">
        <v>-10000</v>
      </c>
      <c t="n" s="7" r="D19">
        <v>-38296</v>
      </c>
      <c t="n" s="7" r="E19">
        <v>-3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81</v>
      </c>
      <c t="s" s="2" r="B1">
        <v>1</v>
      </c>
    </row>
    <row spans="1:3" r="2">
      <c t="s" s="2" r="B2">
        <v>2</v>
      </c>
      <c t="s" s="2" r="C2">
        <v>64</v>
      </c>
    </row>
    <row spans="1:3" r="3">
      <c t="s" s="3" r="A3">
        <v>82</v>
      </c>
    </row>
    <row spans="1:3" r="4">
      <c t="s" s="4" r="A4">
        <v>83</v>
      </c>
      <c t="n" s="7" r="B4">
        <v>-38296</v>
      </c>
      <c t="n" s="7" r="C4">
        <v>-30000</v>
      </c>
    </row>
    <row spans="1:3" r="5">
      <c t="s" s="3" r="A5">
        <v>84</v>
      </c>
    </row>
    <row spans="1:3" r="6">
      <c t="s" s="4" r="A6">
        <v>85</v>
      </c>
      <c t="n" s="6" r="B6">
        <v>0</v>
      </c>
      <c t="n" s="6" r="C6">
        <v>0</v>
      </c>
    </row>
    <row spans="1:3" r="7">
      <c t="s" s="3" r="A7">
        <v>86</v>
      </c>
    </row>
    <row spans="1:3" r="8">
      <c t="s" s="4" r="A8">
        <v>87</v>
      </c>
      <c t="n" s="6" r="B8">
        <v>38296</v>
      </c>
      <c t="n" s="6" r="C8">
        <v>30000</v>
      </c>
    </row>
    <row spans="1:3" r="9">
      <c t="s" s="4" r="A9">
        <v>88</v>
      </c>
      <c t="n" s="6" r="B9">
        <v>0</v>
      </c>
      <c t="n" s="6" r="C9">
        <v>0</v>
      </c>
    </row>
    <row spans="1:3" r="10">
      <c t="s" s="3" r="A10">
        <v>89</v>
      </c>
    </row>
    <row spans="1:3" r="11">
      <c t="s" s="4" r="A11">
        <v>90</v>
      </c>
      <c t="n" s="6" r="B11">
        <v>0</v>
      </c>
      <c t="n" s="6" r="C11">
        <v>0</v>
      </c>
    </row>
    <row spans="1:3" r="12">
      <c t="s" s="3" r="A12">
        <v>91</v>
      </c>
    </row>
    <row spans="1:3" r="13">
      <c t="s" s="4" r="A13">
        <v>92</v>
      </c>
      <c t="n" s="6" r="B13">
        <v>0</v>
      </c>
      <c t="n" s="6" r="C13">
        <v>0</v>
      </c>
    </row>
    <row spans="1:3" r="14">
      <c t="s" s="4" r="A14">
        <v>93</v>
      </c>
      <c t="n" s="6" r="B14">
        <v>0</v>
      </c>
      <c t="n" s="6" r="C14">
        <v>0</v>
      </c>
    </row>
    <row spans="1:3" r="15">
      <c t="s" s="4" r="A15">
        <v>94</v>
      </c>
      <c t="n" s="6" r="B15">
        <v>0</v>
      </c>
      <c t="n" s="6" r="C15">
        <v>0</v>
      </c>
    </row>
    <row spans="1:3" r="16">
      <c t="s" s="4" r="A16">
        <v>95</v>
      </c>
      <c t="n" s="6" r="B16">
        <v>0</v>
      </c>
      <c t="n" s="6" r="C16">
        <v>0</v>
      </c>
    </row>
    <row spans="1:3" r="17">
      <c t="s" s="4" r="A17">
        <v>96</v>
      </c>
      <c t="n" s="7" r="B17">
        <v>0</v>
      </c>
      <c t="n" s="7" r="C1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Interim </vt:lpstr>
      <vt:lpstr>Condensed Consolidated Interim3</vt:lpstr>
      <vt:lpstr>Condensed Consolidated Interim4</vt:lpstr>
      <vt:lpstr>Condensed Consolidated Interim5</vt:lpstr>
      <vt:lpstr>1. Nature of Operations and Bas</vt:lpstr>
      <vt:lpstr>2. Significant Accounting Polic</vt:lpstr>
      <vt:lpstr>3. Business Combination and Goo</vt:lpstr>
      <vt:lpstr>4. Accrued Expenses and Other C</vt:lpstr>
      <vt:lpstr>5. Stockholders' Equity</vt:lpstr>
      <vt:lpstr>6. Subsequent Events</vt:lpstr>
      <vt:lpstr>2. Significant Accounting Pol12</vt:lpstr>
      <vt:lpstr>3. Business Combination and G13</vt:lpstr>
      <vt:lpstr>1. Nature of Operations and B14</vt:lpstr>
      <vt:lpstr>3. Business Combination and G15</vt:lpstr>
      <vt:lpstr>4. Accrued Expenses and Other16</vt:lpstr>
      <vt:lpstr>5.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5T13:06:54Z</dcterms:created>
  <dcterms:modified xmlns:dcterms="http://purl.org/dc/terms/" xmlns:xsi="http://www.w3.org/2001/XMLSchema-instance" xsi:type="dcterms:W3CDTF">2016-09-15T13:06:54Z</dcterms:modified>
  <dc:title xmlns:dc="http://purl.org/dc/elements/1.1/">Untitled</dc:title>
  <dc:description xmlns:dc="http://purl.org/dc/elements/1.1/"/>
  <dc:subject xmlns:dc="http://purl.org/dc/elements/1.1/"/>
  <cp:keywords/>
  <cp:category/>
</cp:coreProperties>
</file>